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icon Laboratories Inc.</t>
        </is>
      </c>
    </row>
    <row r="8">
      <c r="A8" s="4" t="inlineStr">
        <is>
          <t>Entity Central Index Key</t>
        </is>
      </c>
      <c r="B8" s="4" t="inlineStr">
        <is>
          <t>0001038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 As required by Section 953(a) of the Dodd-Frank Wall Street Reform and Consumer Protection Act, and Item 402(v) of Regulation S-K, executive pay-for-performance with account fo payments S-K.
(a) Year (b) SCT (1) (c) Compensation (2) (d) Average non-CEO (3) (e) Average non-CEO (4) (f) (5) (g) (6) (h) (7) (i) Adjusted (8)
FY2022 $6,756,233 $ 647,273 $2,411,000 $ (874,461) $116.43 $142.26 $ 91,402,000 $1,024,106,000
FY2021 $17,016,409 $21,049,328 $4,380,950 $11,180,775 $177.15 $218.45 $2,117,399,000 $926,572,000
FY2020 $ 6,204,724 $ 3,366,644 $2,273,365 $ 1,487,824 $109.29 $152.93 $ 12,531,000 $886,677,000
(1) G. Tyson Tuttle was CEO during FY2020 and FY2021, and R . Matthew Johnson
(2) The Compensation Actually Paid Schedule shown below sets forth the adjustments made during each year represented in the Pay Versus Performance Table to arrive at the “compensation actually paid” to our Chief Executive Officer.
(3) During FY2020, our non-CEO non-CEO non-CEO
(4) The Compensation Actually Paid Schedule shown below sets forth the adjustments made during each year represented in the Pay Versus Performance Table to arrive at the average “compensation actually paid” to our non-CEO
(5) Represents the company’s common stock cumulative TSR on a fixed investment of $100 over the FY starting from the market close on the last trading day of FY2019 through the end of each applicable year in the table, assuming reinvestment of any dividends.
(6) Represents the cumulative TSR of the PHLX Semiconductor Index, the Company’s peer group for this purpose, on a fixed investment of $100 over the FY starting from the market close on the last trading day of FY2019 through the end of each applicable year in the table.
(7) GAAP Net Income as reported under the Company’s Consolidated Statements of Income on Form 10-K
(8) Refers to the GAAP Revenue as reported under the Company’s Consolidated Statements of Income on Form 10-K Discontinued Operations 10-K 10-K
FY2022 FY2021 FY2020
CEO Average non-CEO CEO Average non-CEO CEO Average non-CEO
Summary Compensation table total for applicable year. 6,756,233 2,411,000 17,016,409 4,380,950 6,204,724 2,273,365
Deduction for amounts reported under the “Stock Awards” and “Option Awards” columns in the Summary Compensation table for applicable year. (4,935,285 ) (1,480,694 ) (14,964,504 ) (3,435,059 ) (4,774,796 ) (1,561,047 )
Increase based on ASC Topic 718 fair value of Awards granted during applicable year that remain unvested as of applicable year end, determined as of applicable year end 5,738,377 1,721,651 11,306,449 7,785,677 5,093,364 1,665,197
Increase/deduction for Awards granted in prior years that were outstanding and unvested as of applicable year end, determined based on change in ASC Topic 718 fair value from the prior year end to the applicable year end. (4,908,675 ) (1,272,020 ) 7,706,362 2,425,332 (891,423 ) (304,472 )
Increase/deduction for Awards granted in prior years that vested during the applicable year, determined based on change in ASC Topic 718 fair value from the prior year end to the vesting date (427,774 ) (355,609 ) 877,647 305,720 (1,120,299 ) (271,432 )
Deduction of Awards granted in prior year that were forfeited in the applicable year, determined based on ASC Topic 718 fair value as of prior year end (1,575,604 ) (1,898,789 ) (893,035 ) (281,846 ) (1,144,926 ) (313,788 )
Compensation Actually Paid - 647,273 (874,461 ) 21,049,328 11,180,775 3,366,644 1,487,824 </t>
        </is>
      </c>
      <c r="C4" s="4" t="inlineStr">
        <is>
          <t xml:space="preserve"> </t>
        </is>
      </c>
      <c r="D4" s="4" t="inlineStr">
        <is>
          <t xml:space="preserve"> </t>
        </is>
      </c>
    </row>
    <row r="5">
      <c r="A5" s="4" t="inlineStr">
        <is>
          <t>Company Selected Measure Name</t>
        </is>
      </c>
      <c r="B5" s="4" t="inlineStr">
        <is>
          <t>AdjustedRevenue</t>
        </is>
      </c>
      <c r="C5" s="4" t="inlineStr">
        <is>
          <t xml:space="preserve"> </t>
        </is>
      </c>
      <c r="D5" s="4" t="inlineStr">
        <is>
          <t xml:space="preserve"> </t>
        </is>
      </c>
    </row>
    <row r="6">
      <c r="A6" s="4" t="inlineStr">
        <is>
          <t>Named Executive Officers, Footnote [Text Block]</t>
        </is>
      </c>
      <c r="B6" s="4" t="inlineStr">
        <is>
          <t>G. Tyson Tuttle was CEO during FY2020 and FY2021, and R . Matthew Johnson During FY2020, our non-CEO non-CEO non-CEO</t>
        </is>
      </c>
      <c r="C6" s="4" t="inlineStr">
        <is>
          <t xml:space="preserve"> </t>
        </is>
      </c>
      <c r="D6" s="4" t="inlineStr">
        <is>
          <t xml:space="preserve"> </t>
        </is>
      </c>
    </row>
    <row r="7">
      <c r="A7" s="4" t="inlineStr">
        <is>
          <t>Peer Group Issuers, Footnote [Text Block]</t>
        </is>
      </c>
      <c r="B7" s="4" t="inlineStr">
        <is>
          <t>Represents the cumulative TSR of the PHLX Semiconductor Index, the Company’s peer group for this purpose, on a fixed investment of $100 over the FY starting from the market close on the last trading day of FY2019 through the end of each applicable year in the table.</t>
        </is>
      </c>
      <c r="C7" s="4" t="inlineStr">
        <is>
          <t xml:space="preserve"> </t>
        </is>
      </c>
      <c r="D7" s="4" t="inlineStr">
        <is>
          <t xml:space="preserve"> </t>
        </is>
      </c>
    </row>
    <row r="8">
      <c r="A8" s="4" t="inlineStr">
        <is>
          <t>PEO Total Compensation Amount</t>
        </is>
      </c>
      <c r="B8" s="5" t="n">
        <v>6756233</v>
      </c>
      <c r="C8" s="5" t="n">
        <v>17016409</v>
      </c>
      <c r="D8" s="5" t="n">
        <v>6204724</v>
      </c>
    </row>
    <row r="9">
      <c r="A9" s="4" t="inlineStr">
        <is>
          <t>PEO Actually Paid Compensation Amount</t>
        </is>
      </c>
      <c r="B9" s="5" t="n">
        <v>647273</v>
      </c>
      <c r="C9" s="6" t="n">
        <v>21049328</v>
      </c>
      <c r="D9" s="6" t="n">
        <v>3366644</v>
      </c>
    </row>
    <row r="10">
      <c r="A10" s="4" t="inlineStr">
        <is>
          <t>Adjustment To PEO Compensation, Footnote [Text Block]</t>
        </is>
      </c>
      <c r="B10" s="4" t="inlineStr">
        <is>
          <t xml:space="preserve">Compensation Actually Paid Schedule:
FY2022 FY2021 FY2020
CEO Average non-CEO CEO Average non-CEO CEO Average non-CEO
Summary Compensation table total for applicable year. 6,756,233 2,411,000 17,016,409 4,380,950 6,204,724 2,273,365
Deduction for amounts reported under the “Stock Awards” and “Option Awards” columns in the Summary Compensation table for applicable year. (4,935,285 ) (1,480,694 ) (14,964,504 ) (3,435,059 ) (4,774,796 ) (1,561,047 )
Increase based on ASC Topic 718 fair value of Awards granted during applicable year that remain unvested as of applicable year end, determined as of applicable year end 5,738,377 1,721,651 11,306,449 7,785,677 5,093,364 1,665,197
Increase/deduction for Awards granted in prior years that were outstanding and unvested as of applicable year end, determined based on change in ASC Topic 718 fair value from the prior year end to the applicable year end. (4,908,675 ) (1,272,020 ) 7,706,362 2,425,332 (891,423 ) (304,472 )
Increase/deduction for Awards granted in prior years that vested during the applicable year, determined based on change in ASC Topic 718 fair value from the prior year end to the vesting date (427,774 ) (355,609 ) 877,647 305,720 (1,120,299 ) (271,432 )
Deduction of Awards granted in prior year that were forfeited in the applicable year, determined based on ASC Topic 718 fair value as of prior year end (1,575,604 ) (1,898,789 ) (893,035 ) (281,846 ) (1,144,926 ) (313,788 )
Compensation Actually Paid - 647,273 (874,461 ) 21,049,328 11,180,775 3,366,644 1,487,824 </t>
        </is>
      </c>
      <c r="C10" s="4" t="inlineStr">
        <is>
          <t xml:space="preserve"> </t>
        </is>
      </c>
      <c r="D10" s="4" t="inlineStr">
        <is>
          <t xml:space="preserve"> </t>
        </is>
      </c>
    </row>
    <row r="11">
      <c r="A11" s="4" t="inlineStr">
        <is>
          <t>Non-PEO NEO Average Total Compensation Amount</t>
        </is>
      </c>
      <c r="B11" s="5" t="n">
        <v>2411000</v>
      </c>
      <c r="C11" s="6" t="n">
        <v>4380950</v>
      </c>
      <c r="D11" s="6" t="n">
        <v>2273365</v>
      </c>
    </row>
    <row r="12">
      <c r="A12" s="4" t="inlineStr">
        <is>
          <t>Non-PEO NEO Average Compensation Actually Paid Amount</t>
        </is>
      </c>
      <c r="B12" s="5" t="n">
        <v>-874461</v>
      </c>
      <c r="C12" s="6" t="n">
        <v>11180775</v>
      </c>
      <c r="D12" s="6" t="n">
        <v>1487824</v>
      </c>
    </row>
    <row r="13">
      <c r="A13" s="4" t="inlineStr">
        <is>
          <t>Adjustment to Non-PEO NEO Compensation Footnote [Text Block]</t>
        </is>
      </c>
      <c r="B13" s="4" t="inlineStr">
        <is>
          <t xml:space="preserve">Compensation Actually Paid Schedule:
FY2022 FY2021 FY2020
CEO Average non-CEO CEO Average non-CEO CEO Average non-CEO
Summary Compensation table total for applicable year. 6,756,233 2,411,000 17,016,409 4,380,950 6,204,724 2,273,365
Deduction for amounts reported under the “Stock Awards” and “Option Awards” columns in the Summary Compensation table for applicable year. (4,935,285 ) (1,480,694 ) (14,964,504 ) (3,435,059 ) (4,774,796 ) (1,561,047 )
Increase based on ASC Topic 718 fair value of Awards granted during applicable year that remain unvested as of applicable year end, determined as of applicable year end 5,738,377 1,721,651 11,306,449 7,785,677 5,093,364 1,665,197
Increase/deduction for Awards granted in prior years that were outstanding and unvested as of applicable year end, determined based on change in ASC Topic 718 fair value from the prior year end to the applicable year end. (4,908,675 ) (1,272,020 ) 7,706,362 2,425,332 (891,423 ) (304,472 )
Increase/deduction for Awards granted in prior years that vested during the applicable year, determined based on change in ASC Topic 718 fair value from the prior year end to the vesting date (427,774 ) (355,609 ) 877,647 305,720 (1,120,299 ) (271,432 )
Deduction of Awards granted in prior year that were forfeited in the applicable year, determined based on ASC Topic 718 fair value as of prior year end (1,575,604 ) (1,898,789 ) (893,035 ) (281,846 ) (1,144,926 ) (313,788 )
Compensation Actually Paid - 647,273 (874,461 ) 21,049,328 11,180,775 3,366,644 1,487,824 </t>
        </is>
      </c>
      <c r="C13" s="4" t="inlineStr">
        <is>
          <t xml:space="preserve"> </t>
        </is>
      </c>
      <c r="D13" s="4" t="inlineStr">
        <is>
          <t xml:space="preserve"> </t>
        </is>
      </c>
    </row>
    <row r="14">
      <c r="A14" s="4" t="inlineStr">
        <is>
          <t>Compensation Actually Paid vs. Total Shareholder Return [Text Block]</t>
        </is>
      </c>
      <c r="B14" s="4" t="inlineStr">
        <is>
          <t xml:space="preserve"> The chart below provides a comparison between the compensation actually paid to our CEO and our average compensation actually paid to our other NEOs against the Company total shareholder return and the PHLX Semiconductor Index total shareholder return. As demonstrated below, the trend in NEO compensation has largely been aligned to the trend in TSR.</t>
        </is>
      </c>
      <c r="C14" s="4" t="inlineStr">
        <is>
          <t xml:space="preserve"> </t>
        </is>
      </c>
      <c r="D14" s="4" t="inlineStr">
        <is>
          <t xml:space="preserve"> </t>
        </is>
      </c>
    </row>
    <row r="15">
      <c r="A15" s="4" t="inlineStr">
        <is>
          <t>Compensation Actually Paid vs. Net Income [Text Block]</t>
        </is>
      </c>
      <c r="B15" s="4" t="inlineStr">
        <is>
          <t xml:space="preserve"> The chart below illustrates the correlation between compensation actually paid to our CEO and average compensation actually paid to our other NEOs against the Company’s GAAP net income for FY2020, FY2021, and FY2022. Our FY2021 net income was heavily influenced by our divestiture event.</t>
        </is>
      </c>
      <c r="C15" s="4" t="inlineStr">
        <is>
          <t xml:space="preserve"> </t>
        </is>
      </c>
      <c r="D15" s="4" t="inlineStr">
        <is>
          <t xml:space="preserve"> </t>
        </is>
      </c>
    </row>
    <row r="16">
      <c r="A16" s="4" t="inlineStr">
        <is>
          <t>Compensation Actually Paid vs. Company Selected Measure [Text Block]</t>
        </is>
      </c>
      <c r="B16" s="4" t="inlineStr">
        <is>
          <t>The chart below illustrates the correlation between compensation actually paid to our CEO and average compensation actually paid to our other NEOs against the Company’s adjusted revenue for FY2020, FY2021, and FY2022. FY2021 actual compensation values were heavily influenced by our stock price increase and our PSU overperformance, post our divestiture event. FY2022 actual compensation values were heavily influenced by our prior MSU underperformance and related Compensation Actually Paid deductions.</t>
        </is>
      </c>
      <c r="C16" s="4" t="inlineStr">
        <is>
          <t xml:space="preserve"> </t>
        </is>
      </c>
      <c r="D16" s="4" t="inlineStr">
        <is>
          <t xml:space="preserve"> </t>
        </is>
      </c>
    </row>
    <row r="17">
      <c r="A17" s="4" t="inlineStr">
        <is>
          <t>Total Shareholder Return Vs Peer Group [Text Block]</t>
        </is>
      </c>
      <c r="B17" s="4" t="inlineStr">
        <is>
          <t>The chart below provides a comparison between the compensation actually paid to our CEO and our average compensation actually paid to our other NEOs against the Company total shareholder return and the PHLX Semiconductor Index total shareholder return. As demonstrated below, the trend in NEO compensation has largely been aligned to the trend in TSR.</t>
        </is>
      </c>
      <c r="C17" s="4" t="inlineStr">
        <is>
          <t xml:space="preserve"> </t>
        </is>
      </c>
      <c r="D17" s="4" t="inlineStr">
        <is>
          <t xml:space="preserve"> </t>
        </is>
      </c>
    </row>
    <row r="18">
      <c r="A18" s="4" t="inlineStr">
        <is>
          <t>Tabular List [Table Text Block]</t>
        </is>
      </c>
      <c r="B18" s="4" t="inlineStr">
        <is>
          <t xml:space="preserve"> List of Most Important Financial Performance Measures The following table outlines what we believe to be our NEOs’ key performance measures, in no particular order. These key performance measures are further described in Compensation Elements
Key Performance Measures
Adjusted Revenue Adjusted non-GAAP
Revenue CAGR DEI Goal Achievement</t>
        </is>
      </c>
      <c r="C18" s="4" t="inlineStr">
        <is>
          <t xml:space="preserve"> </t>
        </is>
      </c>
      <c r="D18" s="4" t="inlineStr">
        <is>
          <t xml:space="preserve"> </t>
        </is>
      </c>
    </row>
    <row r="19">
      <c r="A19" s="4" t="inlineStr">
        <is>
          <t>Total Shareholder Return Amount</t>
        </is>
      </c>
      <c r="B19" s="7" t="n">
        <v>116.43</v>
      </c>
      <c r="C19" s="8" t="n">
        <v>177.15</v>
      </c>
      <c r="D19" s="8" t="n">
        <v>109.29</v>
      </c>
    </row>
    <row r="20">
      <c r="A20" s="4" t="inlineStr">
        <is>
          <t>Peer Group Total Shareholder Return Amount</t>
        </is>
      </c>
      <c r="B20" s="8" t="n">
        <v>142.26</v>
      </c>
      <c r="C20" s="8" t="n">
        <v>218.45</v>
      </c>
      <c r="D20" s="8" t="n">
        <v>152.93</v>
      </c>
    </row>
    <row r="21">
      <c r="A21" s="4" t="inlineStr">
        <is>
          <t>Net Income (Loss)</t>
        </is>
      </c>
      <c r="B21" s="5" t="n">
        <v>91402000</v>
      </c>
      <c r="C21" s="5" t="n">
        <v>2117399000</v>
      </c>
      <c r="D21" s="5" t="n">
        <v>12531000</v>
      </c>
    </row>
    <row r="22">
      <c r="A22" s="4" t="inlineStr">
        <is>
          <t>Company Selected Measure Amount</t>
        </is>
      </c>
      <c r="B22" s="6" t="n">
        <v>1024106000</v>
      </c>
      <c r="C22" s="6" t="n">
        <v>926572000</v>
      </c>
      <c r="D22" s="6" t="n">
        <v>886677000</v>
      </c>
    </row>
    <row r="23">
      <c r="A23" s="4" t="inlineStr">
        <is>
          <t>PEO Name</t>
        </is>
      </c>
      <c r="B23" s="4" t="inlineStr">
        <is>
          <t>R. Matthew Johnson</t>
        </is>
      </c>
      <c r="C23" s="4" t="inlineStr">
        <is>
          <t>G. Tyson Tuttle</t>
        </is>
      </c>
      <c r="D23" s="4" t="inlineStr">
        <is>
          <t>G. Tyson Tuttle</t>
        </is>
      </c>
    </row>
    <row r="24">
      <c r="A24" s="4" t="inlineStr">
        <is>
          <t>Revenue Earned</t>
        </is>
      </c>
      <c r="B24" s="5" t="n">
        <v>205712000</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on-GAAP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 CAG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EI Goal Achievement</t>
        </is>
      </c>
      <c r="C36" s="4" t="inlineStr">
        <is>
          <t xml:space="preserve"> </t>
        </is>
      </c>
      <c r="D36" s="4" t="inlineStr">
        <is>
          <t xml:space="preserve"> </t>
        </is>
      </c>
    </row>
    <row r="37">
      <c r="A37" s="4" t="inlineStr">
        <is>
          <t>PEO [Member] | Deduction For Amounts Reported Under The stock Awards And option Awards Columns In The Summary Compensation Table For Applicabl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935285</v>
      </c>
      <c r="C39" s="5" t="n">
        <v>-14964504</v>
      </c>
      <c r="D39" s="5" t="n">
        <v>-4774796</v>
      </c>
    </row>
    <row r="40">
      <c r="A40" s="4" t="inlineStr">
        <is>
          <t>PEO [Member] | Increase Based On ASC Topic 718 Fair Value Of Awards Granted During Applicable Year That Remain Unvested As Of Applicable Year End, Determined As Of Applicable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738377</v>
      </c>
      <c r="C42" s="6" t="n">
        <v>11306449</v>
      </c>
      <c r="D42" s="6" t="n">
        <v>5093364</v>
      </c>
    </row>
    <row r="43">
      <c r="A43" s="4" t="inlineStr">
        <is>
          <t>PEO [Member] | Increase Deduction For Awards Granted In Prior Years That Were Outstanding And Unvested As Of Applicable Year End, Determined Based On Change In ASC Topic 718 Fair Value From The Prior Year End To The Applicable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908675</v>
      </c>
      <c r="C45" s="6" t="n">
        <v>7706362</v>
      </c>
      <c r="D45" s="6" t="n">
        <v>-891423</v>
      </c>
    </row>
    <row r="46">
      <c r="A46" s="4" t="inlineStr">
        <is>
          <t>PEO [Member] | Increase Deduction For Awards Granted In Prior Years That Vested During The Applicable Year, Determined Based On Change In ASC Topic 718 Fair Value From The Prior Year End To The Vesting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27774</v>
      </c>
      <c r="C48" s="6" t="n">
        <v>877647</v>
      </c>
      <c r="D48" s="6" t="n">
        <v>-1120299</v>
      </c>
    </row>
    <row r="49">
      <c r="A49" s="4" t="inlineStr">
        <is>
          <t>PEO [Member] | Deduction Of Awards Granted In Prior Year That Were Forfeited In The Applicable Year, Determined Based On ASC Topic 718 Fair Value As Of Prior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75604</v>
      </c>
      <c r="C51" s="6" t="n">
        <v>-893035</v>
      </c>
      <c r="D51" s="6" t="n">
        <v>-1144926</v>
      </c>
    </row>
    <row r="52">
      <c r="A52" s="4" t="inlineStr">
        <is>
          <t>Non-PEO NEO [Member] | Deduction For Amounts Reported Under The stock Awards And option Awards Columns In The Summary Compensation Table For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80694</v>
      </c>
      <c r="C54" s="6" t="n">
        <v>-3435059</v>
      </c>
      <c r="D54" s="6" t="n">
        <v>-1561047</v>
      </c>
    </row>
    <row r="55">
      <c r="A55" s="4" t="inlineStr">
        <is>
          <t>Non-PEO NEO [Member] | Increase Based On ASC Topic 718 Fair Value Of Awards Granted During Applicable Year That Remain Unvested As Of Applicable Year End, Determined As Of Applicable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21651</v>
      </c>
      <c r="C57" s="6" t="n">
        <v>7785677</v>
      </c>
      <c r="D57" s="6" t="n">
        <v>1665197</v>
      </c>
    </row>
    <row r="58">
      <c r="A58" s="4" t="inlineStr">
        <is>
          <t>Non-PEO NEO [Member] | Increase Deduction For Awards Granted In Prior Years That Were Outstanding And Unvested As Of Applicable Year End, Determined Based On Change In ASC Topic 718 Fair Value From The Prior Year End To The Applicable Year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72020</v>
      </c>
      <c r="C60" s="6" t="n">
        <v>2425332</v>
      </c>
      <c r="D60" s="6" t="n">
        <v>-304472</v>
      </c>
    </row>
    <row r="61">
      <c r="A61" s="4" t="inlineStr">
        <is>
          <t>Non-PEO NEO [Member] | Increase Deduction For Awards Granted In Prior Years That Vested During The Applicable Year, Determined Based On Change In ASC Topic 718 Fair Value From The Prior Year End To The Vesting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55609</v>
      </c>
      <c r="C63" s="6" t="n">
        <v>305720</v>
      </c>
      <c r="D63" s="6" t="n">
        <v>-271432</v>
      </c>
    </row>
    <row r="64">
      <c r="A64" s="4" t="inlineStr">
        <is>
          <t>Non-PEO NEO [Member] | Deduction Of Awards Granted In Prior Year That Were Forfeited In The Applicable Year, Determined Based On ASC Topic 718 Fair Value As Of Prior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898789</v>
      </c>
      <c r="C66" s="5" t="n">
        <v>-281846</v>
      </c>
      <c r="D66" s="5" t="n">
        <v>-3137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5:51Z</dcterms:created>
  <dcterms:modified xmlns:dcterms="http://purl.org/dc/terms/" xmlns:xsi="http://www.w3.org/2001/XMLSchema-instance" xsi:type="dcterms:W3CDTF">2023-03-08T21:05:51Z</dcterms:modified>
</cp:coreProperties>
</file>